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Cover Cover</t>
        </is>
      </c>
      <c r="B1" s="2" t="inlineStr">
        <is>
          <t>Dec. 31, 2024</t>
        </is>
      </c>
      <c r="C1" s="2" t="inlineStr">
        <is>
          <t>Dec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Dec.  03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ARISTA NETWORK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6468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20-1751121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5453 Great America Parkway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Santa Clara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5054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547-55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NET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596532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2:19:42Z</dcterms:created>
  <dcterms:modified xmlns:dcterms="http://purl.org/dc/terms/" xmlns:xsi="http://www.w3.org/2001/XMLSchema-instance" xsi:type="dcterms:W3CDTF">2024-12-03T22:19:42Z</dcterms:modified>
</cp:coreProperties>
</file>